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4" customWidth="1" min="5" max="5"/>
    <col width="14" customWidth="1" min="6" max="6"/>
    <col width="14" customWidth="1" min="7" max="7"/>
    <col width="14" customWidth="1" min="8" max="8"/>
  </cols>
  <sheetData>
    <row r="1">
      <c r="A1" s="1" t="inlineStr">
        <is>
          <t>N-2 - USD ($) $ / shares in Units, $ in Millions</t>
        </is>
      </c>
      <c r="C1" s="2" t="inlineStr">
        <is>
          <t>6 Months Ended</t>
        </is>
      </c>
    </row>
    <row r="2">
      <c r="C2" s="2" t="inlineStr">
        <is>
          <t>Mar. 31, 2023</t>
        </is>
      </c>
      <c r="D2" s="2" t="inlineStr">
        <is>
          <t>Sep. 30, 2022</t>
        </is>
      </c>
      <c r="E2" s="2" t="inlineStr">
        <is>
          <t>Sep. 30, 2021</t>
        </is>
      </c>
      <c r="F2" s="2" t="inlineStr">
        <is>
          <t>Sep. 30, 2020</t>
        </is>
      </c>
      <c r="G2" s="2" t="inlineStr">
        <is>
          <t>Sep. 30, 2019</t>
        </is>
      </c>
      <c r="H2" s="2" t="inlineStr">
        <is>
          <t>Sep. 30,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635977</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Tekla World Healthcare Fund</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Amount</t>
        </is>
      </c>
      <c r="C9" s="5" t="n">
        <v>120</v>
      </c>
      <c r="D9" s="5" t="n">
        <v>120</v>
      </c>
      <c r="E9" s="5" t="n">
        <v>120</v>
      </c>
      <c r="F9" s="5" t="n">
        <v>120</v>
      </c>
      <c r="G9" s="5" t="n">
        <v>120</v>
      </c>
      <c r="H9" s="5" t="n">
        <v>120</v>
      </c>
    </row>
    <row r="10">
      <c r="A10" s="4" t="inlineStr">
        <is>
          <t>Senior Securities Coverage per Unit</t>
        </is>
      </c>
      <c r="C10" s="5" t="n">
        <v>4997</v>
      </c>
      <c r="D10" s="5" t="n">
        <v>4786</v>
      </c>
      <c r="E10" s="5" t="n">
        <v>5714</v>
      </c>
      <c r="F10" s="5" t="n">
        <v>4554</v>
      </c>
      <c r="G10" s="5" t="n">
        <v>4396</v>
      </c>
      <c r="H10" s="5" t="n">
        <v>4861</v>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Dividend Payment</t>
        </is>
      </c>
      <c r="C12" s="6"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4" t="inlineStr">
        <is>
          <t>[1]</t>
        </is>
      </c>
      <c r="C13" s="7" t="n">
        <v>13.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AV Per Share</t>
        </is>
      </c>
      <c r="B14" s="4" t="inlineStr">
        <is>
          <t>[2]</t>
        </is>
      </c>
      <c r="C14" s="8" t="n">
        <v>12.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test Premium (Discount) to NAV [Percent]</t>
        </is>
      </c>
      <c r="C15" s="9" t="n">
        <v>0.08699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pital Stock, Long-Term Debt, and Other Securiti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Security, Held [Shares]</t>
        </is>
      </c>
      <c r="C17" s="10" t="n">
        <v>37945713</v>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The closing price at which the Fund's shares were traded on the exchange.[2]Per-share dollar value of the Fund, calculated by dividing the total value of all the securities in its portfolio, plus any other assets and less liabilities, by the number of Fund shares outstanding.</t>
        </is>
      </c>
    </row>
  </sheetData>
  <mergeCells count="3">
    <mergeCell ref="A1:B2"/>
    <mergeCell ref="A18:G18"/>
    <mergeCell ref="A19:G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9:26:05Z</dcterms:created>
  <dcterms:modified xmlns:dcterms="http://purl.org/dc/terms/" xmlns:xsi="http://www.w3.org/2001/XMLSchema-instance" xsi:type="dcterms:W3CDTF">2023-06-06T19:26:05Z</dcterms:modified>
</cp:coreProperties>
</file>